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PACE_ Mor" sheetId="2" r:id="rId2"/>
    <s:sheet name="Risk_Return Detail Data - PACE_" sheetId="3" r:id="rId3"/>
    <s:sheet name="Risk_Return Summary - PACE_ Int" sheetId="4" r:id="rId4"/>
    <s:sheet name="Risk_Return Detail Data - PACE5" sheetId="5" r:id="rId5"/>
    <s:sheet name="Risk_Return Summary - PACE_ Str" sheetId="6" r:id="rId6"/>
    <s:sheet name="Risk_Return Detail Data - PACE7" sheetId="7" r:id="rId7"/>
    <s:sheet name="Risk_Return Summary - PACE_ Mun" sheetId="8" r:id="rId8"/>
    <s:sheet name="Risk_Return Detail Data - PACE9" sheetId="9" r:id="rId9"/>
    <s:sheet name="Risk_Return Summary - PACE_ I10" sheetId="10" r:id="rId10"/>
    <s:sheet name="Risk_Return Detail Data - PAC11" sheetId="11" r:id="rId11"/>
    <s:sheet name="Risk_Return Summary - PACE_ Lar" sheetId="12" r:id="rId12"/>
    <s:sheet name="Risk_Return Detail Data - PAC13" sheetId="13" r:id="rId13"/>
    <s:sheet name="Risk_Return Summary - PACE_ L14" sheetId="14" r:id="rId14"/>
    <s:sheet name="Risk_Return Detail Data - PAC15" sheetId="15" r:id="rId15"/>
    <s:sheet name="Risk_Return Summary - PACE_ Sma" sheetId="16" r:id="rId16"/>
    <s:sheet name="Risk_Return Detail Data - PAC17" sheetId="17" r:id="rId17"/>
    <s:sheet name="Risk_Return Summary - PACE_ S18" sheetId="18" r:id="rId18"/>
    <s:sheet name="Risk_Return Detail Data - PAC19" sheetId="19" r:id="rId19"/>
    <s:sheet name="Risk_Return Summary - PACE_ I20" sheetId="20" r:id="rId20"/>
    <s:sheet name="Risk_Return Detail Data - PAC21" sheetId="21" r:id="rId21"/>
    <s:sheet name="Risk_Return Summary - PACE_ I22" sheetId="22" r:id="rId22"/>
    <s:sheet name="Risk_Return Detail Data - PAC23" sheetId="23" r:id="rId23"/>
    <s:sheet name="Risk_Return Summary - PACE_ Hig" sheetId="24" r:id="rId24"/>
    <s:sheet name="Risk_Return Detail Data - PAC25" sheetId="25" r:id="rId25"/>
    <s:sheet name="Risk_Return Summary - PACE_ Glo" sheetId="26" r:id="rId26"/>
    <s:sheet name="Risk_Return Detail Data - PAC27" sheetId="27" r:id="rId27"/>
    <s:sheet name="Risk_Return Summary - PACE_ Alt" sheetId="28" r:id="rId28"/>
    <s:sheet name="Risk_Return Detail Data - PAC29" sheetId="29" r:id="rId29"/>
    <s:sheet name="Risk_Return Detail Data" sheetId="30" r:id="rId30"/>
  </s:sheets>
  <s:definedNames/>
  <s:calcPr calcId="124519" calcMode="auto" fullCalcOnLoad="1"/>
</s:workbook>
</file>

<file path=xl/sharedStrings.xml><?xml version="1.0" encoding="utf-8"?>
<sst xmlns="http://schemas.openxmlformats.org/spreadsheetml/2006/main" uniqueCount="173">
  <si>
    <t>Document and Entity Information</t>
  </si>
  <si>
    <t>Jun. 30, 2015</t>
  </si>
  <si>
    <t>Prospectus:</t>
  </si>
  <si>
    <t>Document Type</t>
  </si>
  <si>
    <t>Document Period End Date</t>
  </si>
  <si>
    <t>Jun. 30,
		2015</t>
  </si>
  <si>
    <t>Registrant Name</t>
  </si>
  <si>
    <t>PACE SELECT ADVISORS TRUST</t>
  </si>
  <si>
    <t>Central Index Key</t>
  </si>
  <si>
    <t>Amendment Flag</t>
  </si>
  <si>
    <t>false</t>
  </si>
  <si>
    <t>Document Creation Date</t>
  </si>
  <si>
    <t>Document Effective Date</t>
  </si>
  <si>
    <t>Prospectus Date</t>
  </si>
  <si>
    <t>Nov. 28,
		2014</t>
  </si>
  <si>
    <t>PACE® Mortgage-Backed Securities Fixed Income Investments | Class P</t>
  </si>
  <si>
    <t>Trading Symbol</t>
  </si>
  <si>
    <t>PCGTX</t>
  </si>
  <si>
    <t>PACE® Mortgage-Backed Securities Fixed Income Investments | Class A</t>
  </si>
  <si>
    <t>PFXAX</t>
  </si>
  <si>
    <t>PACE® Mortgage-Backed Securities Fixed Income Investments | Class C</t>
  </si>
  <si>
    <t>PFXCX</t>
  </si>
  <si>
    <t>PACE® Mortgage-Backed Securities Fixed Income Investments | Class Y</t>
  </si>
  <si>
    <t>PFXYX</t>
  </si>
  <si>
    <t>PACE® Intermediate Fixed Income Investments | Class P</t>
  </si>
  <si>
    <t>PCIFX</t>
  </si>
  <si>
    <t>PACE® Intermediate Fixed Income Investments | Class A</t>
  </si>
  <si>
    <t>PIFAX</t>
  </si>
  <si>
    <t>PACE® Intermediate Fixed Income Investments | Class C</t>
  </si>
  <si>
    <t>PIICX</t>
  </si>
  <si>
    <t>PACE® Intermediate Fixed Income Investments | Class Y</t>
  </si>
  <si>
    <t>PIFYX</t>
  </si>
  <si>
    <t>PACE® Strategic Fixed Income Investments | Class P</t>
  </si>
  <si>
    <t>PCSIX</t>
  </si>
  <si>
    <t>PACE® Strategic Fixed Income Investments | Class A</t>
  </si>
  <si>
    <t>PBNAX</t>
  </si>
  <si>
    <t>PACE® Strategic Fixed Income Investments | Class C</t>
  </si>
  <si>
    <t>PBNCX</t>
  </si>
  <si>
    <t>PACE® Strategic Fixed Income Investments | Class Y</t>
  </si>
  <si>
    <t>PSFYX</t>
  </si>
  <si>
    <t>PACE® Municipal Fixed Income Investments | Class P</t>
  </si>
  <si>
    <t>PCMNX</t>
  </si>
  <si>
    <t>PACE® Municipal Fixed Income Investments | Class A</t>
  </si>
  <si>
    <t>PMUAX</t>
  </si>
  <si>
    <t>PACE® Municipal Fixed Income Investments | Class C</t>
  </si>
  <si>
    <t>PMUCX</t>
  </si>
  <si>
    <t>PACE® Municipal Fixed Income Investments | Class Y</t>
  </si>
  <si>
    <t>PMUYX</t>
  </si>
  <si>
    <t>PACE® International Fixed Income Investments | Class P</t>
  </si>
  <si>
    <t>PCGLX</t>
  </si>
  <si>
    <t>PACE® International Fixed Income Investments | CLASS A</t>
  </si>
  <si>
    <t>PWFAX</t>
  </si>
  <si>
    <t>PACE® International Fixed Income Investments | CLASS C</t>
  </si>
  <si>
    <t>PWFCX</t>
  </si>
  <si>
    <t>PACE® International Fixed Income Investments | CLASS Y</t>
  </si>
  <si>
    <t>PWFYX</t>
  </si>
  <si>
    <t>PACE® Large Co Value Equity Investments | Class P</t>
  </si>
  <si>
    <t>PCLVX</t>
  </si>
  <si>
    <t>PACE® Large Co Value Equity Investments | CLASS A</t>
  </si>
  <si>
    <t>PCPAX</t>
  </si>
  <si>
    <t>PACE® Large Co Value Equity Investments | CLASS C</t>
  </si>
  <si>
    <t>PLVCX</t>
  </si>
  <si>
    <t>PACE® Large Co Value Equity Investments | CLASS Y</t>
  </si>
  <si>
    <t>PLVYX</t>
  </si>
  <si>
    <t>PACE® Large Co Growth Equity Investments | Class P</t>
  </si>
  <si>
    <t>PCLCX</t>
  </si>
  <si>
    <t>PACE® Large Co Growth Equity Investments | CLASS A</t>
  </si>
  <si>
    <t>PLAAX</t>
  </si>
  <si>
    <t>PACE® Large Co Growth Equity Investments | CLASS C</t>
  </si>
  <si>
    <t>PLACX</t>
  </si>
  <si>
    <t>PACE® Large Co Growth Equity Investments | CLASS Y</t>
  </si>
  <si>
    <t>PLAYX</t>
  </si>
  <si>
    <t>PACE® Small/Medium Co Value Equity Investments | Class P</t>
  </si>
  <si>
    <t>PCSVX</t>
  </si>
  <si>
    <t>PACE® Small/Medium Co Value Equity Investments | CLASS A</t>
  </si>
  <si>
    <t>PEVAX</t>
  </si>
  <si>
    <t>PACE® Small/Medium Co Value Equity Investments | CLASS C</t>
  </si>
  <si>
    <t>PEVCX</t>
  </si>
  <si>
    <t>PACE® Small/Medium Co Value Equity Investments | CLASS Y</t>
  </si>
  <si>
    <t>PVEYX</t>
  </si>
  <si>
    <t>PACE® Small/Medium Co Growth Equity Investments | Class P</t>
  </si>
  <si>
    <t>PCSGX</t>
  </si>
  <si>
    <t>PACE® Small/Medium Co Growth Equity Investments | CLASS A</t>
  </si>
  <si>
    <t>PQUAX</t>
  </si>
  <si>
    <t>PACE® Small/Medium Co Growth Equity Investments | CLASS C</t>
  </si>
  <si>
    <t>PUMCX</t>
  </si>
  <si>
    <t>PACE® Small/Medium Co Growth Equity Investments | CLASS Y</t>
  </si>
  <si>
    <t>PUMYX</t>
  </si>
  <si>
    <t>PACE® International Equity Investments | Class P</t>
  </si>
  <si>
    <t>PCIEX</t>
  </si>
  <si>
    <t>PACE® International Equity Investments | CLASS A</t>
  </si>
  <si>
    <t>PWGAX</t>
  </si>
  <si>
    <t>PACE® International Equity Investments | CLASS C</t>
  </si>
  <si>
    <t>PWGCX</t>
  </si>
  <si>
    <t>PACE® International Equity Investments | CLASS Y</t>
  </si>
  <si>
    <t>PWIYX</t>
  </si>
  <si>
    <t>PACE® International Emerging Markets Equity Investments | Class P</t>
  </si>
  <si>
    <t>PCEMX</t>
  </si>
  <si>
    <t>PACE® International Emerging Markets Equity Investments | CLASS A</t>
  </si>
  <si>
    <t>PWEAX</t>
  </si>
  <si>
    <t>PACE® International Emerging Markets Equity Investments | CLASS C</t>
  </si>
  <si>
    <t>PWECX</t>
  </si>
  <si>
    <t>PACE® International Emerging Markets Equity Investments | CLASS Y</t>
  </si>
  <si>
    <t>PWEYX</t>
  </si>
  <si>
    <t>PACE® High Yield Investments | Class A</t>
  </si>
  <si>
    <t>PHIAX</t>
  </si>
  <si>
    <t>PACE® High Yield Investments | Class C</t>
  </si>
  <si>
    <t>PHYCX</t>
  </si>
  <si>
    <t>PACE® High Yield Investments | Class Y</t>
  </si>
  <si>
    <t>PHDYX</t>
  </si>
  <si>
    <t>PACE® High Yield Investments | Class P</t>
  </si>
  <si>
    <t>PHYPX</t>
  </si>
  <si>
    <t>PACE® Global Real Estate Securities Investments | Class A</t>
  </si>
  <si>
    <t>PREAX</t>
  </si>
  <si>
    <t>PACE® Global Real Estate Securities Investments | Class C</t>
  </si>
  <si>
    <t>PREEX</t>
  </si>
  <si>
    <t>PACE® Global Real Estate Securities Investments | Class Y</t>
  </si>
  <si>
    <t>PREYX</t>
  </si>
  <si>
    <t>PACE® Global Real Estate Securities Investments | Class P</t>
  </si>
  <si>
    <t>PREQX</t>
  </si>
  <si>
    <t>PACE® Alternative Strategies Investments | Class A</t>
  </si>
  <si>
    <t>PASIX</t>
  </si>
  <si>
    <t>PACE® Alternative Strategies Investments | Class C</t>
  </si>
  <si>
    <t>PASOX</t>
  </si>
  <si>
    <t>PACE® Alternative Strategies Investments | Class Y</t>
  </si>
  <si>
    <t>PASYX</t>
  </si>
  <si>
    <t>PACE® Alternative Strategies Investments | Class P</t>
  </si>
  <si>
    <t>PASPX</t>
  </si>
  <si>
    <t>PACE® Mortgage-Backed Securities Fixed Income Investments</t>
  </si>
  <si>
    <t>PACE&amp;#174; Mortgage-Backed Securities Fixed Income Investments</t>
  </si>
  <si>
    <t>UBS PACE Prospectus Supplement PACE® Select Advisors Trust PACE® Mortgage-Backed Securities Fixed Income Investments PACE® Intermediate Fixed Income Investments PACE® Strategic Fixed Income Investments PACE® Municipal Fixed Income Investments PACE® International Fixed Income Investments PACE® High Yield Investments PACE® Large Co Value Equity Investments PACE® Large Co Growth Equity Investments PACE® Small/Medium Co Value Equity Investments PACE® Small/Medium Co Growth Equity Investments PACE® International Equity Investments PACE® International Emerging Markets Equity Investments PACE® Global Real Estate Securities Investments PACE® Alternative Strategies Investments Supplement to the prospectuses relating to Class A, Class C and Class Y shares and Class P shares (collectively, the "Prospectuses"), each dated November 28, 2014, as supplemented. June 30, 2015 Dear Investor,</t>
  </si>
  <si>
    <t>The purpose of this supplement is to provide you with updated information regarding each of the above named funds (the "funds"). Effective August 3, 2015, the 1.00% redemption fee imposed on sales or exchanges of any class of shares of the funds made during the holding periods specified in the Prospectuses will be eliminated. Effective August 3, 2015, the Prospectuses are supplemented accordingly as shown below. All references and disclosure related to the redemption fee are removed.</t>
  </si>
  <si>
    <t>PLEASE BE SURE TO RETAIN THIS IMPORTANT INFORMATION FOR FUTURE REFERENCE.</t>
  </si>
  <si>
    <t>Label</t>
  </si>
  <si>
    <t>Element</t>
  </si>
  <si>
    <t>Value</t>
  </si>
  <si>
    <t>Risk/Return:</t>
  </si>
  <si>
    <t>rr_RiskReturnAbstract</t>
  </si>
  <si>
    <t>Supplement [Text Block]</t>
  </si>
  <si>
    <t>ck0000930007_SupplementTextBlock</t>
  </si>
  <si>
    <t>Risk/Return [Heading]</t>
  </si>
  <si>
    <t>rr_RiskReturnHeading</t>
  </si>
  <si>
    <t>Expense Narrative [Text Block]</t>
  </si>
  <si>
    <t>rr_ExpenseNarrativeTextBlock</t>
  </si>
  <si>
    <t>Expense Example Closing [Text Block]</t>
  </si>
  <si>
    <t>rr_ExpenseExampleClosingTextBlock</t>
  </si>
  <si>
    <t>PACE® Intermediate Fixed Income Investments</t>
  </si>
  <si>
    <t>PACE&amp;#174; Intermediate Fixed Income Investments</t>
  </si>
  <si>
    <t>PACE® Strategic Fixed Income Investments</t>
  </si>
  <si>
    <t>PACE&amp;#174; Strategic Fixed Income Investments</t>
  </si>
  <si>
    <t>PACE® Municipal Fixed Income Investments</t>
  </si>
  <si>
    <t>PACE&amp;#174; Municipal Fixed Income Investments</t>
  </si>
  <si>
    <t>PACE® International Fixed Income Investments</t>
  </si>
  <si>
    <t>PACE&amp;#174; International Fixed Income Investments</t>
  </si>
  <si>
    <t>PACE® Large Co Value Equity Investments</t>
  </si>
  <si>
    <t>PACE&amp;#174; Large Co Value Equity Investments</t>
  </si>
  <si>
    <t>PACE® Large Co Growth Equity Investments</t>
  </si>
  <si>
    <t>PACE&amp;#174; Large Co Growth Equity Investments</t>
  </si>
  <si>
    <t>PACE® Small/Medium Co Value Equity Investments</t>
  </si>
  <si>
    <t>PACE&amp;#174; Small/Medium Co Value Equity Investments</t>
  </si>
  <si>
    <t>PACE® Small/Medium Co Growth Equity Investments</t>
  </si>
  <si>
    <t>PACE&amp;#174; Small/Medium Co Growth Equity Investments</t>
  </si>
  <si>
    <t>PACE® International Equity Investments</t>
  </si>
  <si>
    <t>PACE&amp;#174; International Equity Investments</t>
  </si>
  <si>
    <t>PACE® International Emerging Markets Equity Investments</t>
  </si>
  <si>
    <t>PACE&amp;#174; International Emerging Markets Equity Investments</t>
  </si>
  <si>
    <t>PACE® High Yield Investments</t>
  </si>
  <si>
    <t>PACE&amp;#174; High Yield Investments</t>
  </si>
  <si>
    <t>PACE® Global Real Estate Securities Investments</t>
  </si>
  <si>
    <t>PACE&amp;#174; Global Real Estate Securities Investments</t>
  </si>
  <si>
    <t>PACE® Alternative Strategies Investments</t>
  </si>
  <si>
    <t>PACE&amp;#174; Alternative Strategies Investments</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8"/>
  <sheetViews>
    <sheetView workbookViewId="0">
      <selection activeCell="A1" sqref="A1"/>
    </sheetView>
  </sheetViews>
  <sheetFormatPr baseColWidth="10" defaultRowHeight="15"/>
  <cols>
    <col customWidth="1" max="1" min="1" width="68"/>
    <col customWidth="1" max="2" min="2" width="27"/>
  </cols>
  <sheetData>
    <row r="1" spans="1:2">
      <c r="A1" t="s" s="1">
        <v>0</v>
      </c>
      <c r="B1" t="s" s="2">
        <v>1</v>
      </c>
    </row>
    <row r="2" spans="1:2">
      <c r="A2" t="s" s="3">
        <v>2</v>
      </c>
    </row>
    <row r="3" spans="1:2">
      <c r="A3" t="s" s="4">
        <v>3</v>
      </c>
      <c r="B3" t="n" s="5">
        <v>497</v>
      </c>
    </row>
    <row r="4" spans="1:2">
      <c r="A4" t="s" s="4">
        <v>4</v>
      </c>
      <c r="B4" t="s" s="4">
        <v>5</v>
      </c>
    </row>
    <row r="5" spans="1:2">
      <c r="A5" t="s" s="4">
        <v>6</v>
      </c>
      <c r="B5" t="s" s="4">
        <v>7</v>
      </c>
    </row>
    <row r="6" spans="1:2">
      <c r="A6" t="s" s="4">
        <v>8</v>
      </c>
      <c r="B6" t="n" s="5">
        <v>930007</v>
      </c>
    </row>
    <row r="7" spans="1:2">
      <c r="A7" t="s" s="4">
        <v>9</v>
      </c>
      <c r="B7" t="s" s="4">
        <v>10</v>
      </c>
    </row>
    <row r="8" spans="1:2">
      <c r="A8" t="s" s="4">
        <v>11</v>
      </c>
      <c r="B8" t="s" s="4">
        <v>5</v>
      </c>
    </row>
    <row r="9" spans="1:2">
      <c r="A9" t="s" s="4">
        <v>12</v>
      </c>
      <c r="B9" t="s" s="4">
        <v>5</v>
      </c>
    </row>
    <row r="10" spans="1:2">
      <c r="A10" t="s" s="4">
        <v>13</v>
      </c>
      <c r="B10" t="s" s="4">
        <v>14</v>
      </c>
    </row>
    <row r="11" spans="1:2">
      <c r="A11" t="s" s="4">
        <v>15</v>
      </c>
    </row>
    <row r="12" spans="1:2">
      <c r="A12" t="s" s="3">
        <v>2</v>
      </c>
    </row>
    <row r="13" spans="1:2">
      <c r="A13" t="s" s="4">
        <v>16</v>
      </c>
      <c r="B13" t="s" s="4">
        <v>17</v>
      </c>
    </row>
    <row r="14" spans="1:2">
      <c r="A14" t="s" s="4">
        <v>18</v>
      </c>
    </row>
    <row r="15" spans="1:2">
      <c r="A15" t="s" s="3">
        <v>2</v>
      </c>
    </row>
    <row r="16" spans="1:2">
      <c r="A16" t="s" s="4">
        <v>16</v>
      </c>
      <c r="B16" t="s" s="4">
        <v>19</v>
      </c>
    </row>
    <row r="17" spans="1:2">
      <c r="A17" t="s" s="4">
        <v>20</v>
      </c>
    </row>
    <row r="18" spans="1:2">
      <c r="A18" t="s" s="3">
        <v>2</v>
      </c>
    </row>
    <row r="19" spans="1:2">
      <c r="A19" t="s" s="4">
        <v>16</v>
      </c>
      <c r="B19" t="s" s="4">
        <v>21</v>
      </c>
    </row>
    <row r="20" spans="1:2">
      <c r="A20" t="s" s="4">
        <v>22</v>
      </c>
    </row>
    <row r="21" spans="1:2">
      <c r="A21" t="s" s="3">
        <v>2</v>
      </c>
    </row>
    <row r="22" spans="1:2">
      <c r="A22" t="s" s="4">
        <v>16</v>
      </c>
      <c r="B22" t="s" s="4">
        <v>23</v>
      </c>
    </row>
    <row r="23" spans="1:2">
      <c r="A23" t="s" s="4">
        <v>24</v>
      </c>
    </row>
    <row r="24" spans="1:2">
      <c r="A24" t="s" s="3">
        <v>2</v>
      </c>
    </row>
    <row r="25" spans="1:2">
      <c r="A25" t="s" s="4">
        <v>16</v>
      </c>
      <c r="B25" t="s" s="4">
        <v>25</v>
      </c>
    </row>
    <row r="26" spans="1:2">
      <c r="A26" t="s" s="4">
        <v>26</v>
      </c>
    </row>
    <row r="27" spans="1:2">
      <c r="A27" t="s" s="3">
        <v>2</v>
      </c>
    </row>
    <row r="28" spans="1:2">
      <c r="A28" t="s" s="4">
        <v>16</v>
      </c>
      <c r="B28" t="s" s="4">
        <v>27</v>
      </c>
    </row>
    <row r="29" spans="1:2">
      <c r="A29" t="s" s="4">
        <v>28</v>
      </c>
    </row>
    <row r="30" spans="1:2">
      <c r="A30" t="s" s="3">
        <v>2</v>
      </c>
    </row>
    <row r="31" spans="1:2">
      <c r="A31" t="s" s="4">
        <v>16</v>
      </c>
      <c r="B31" t="s" s="4">
        <v>29</v>
      </c>
    </row>
    <row r="32" spans="1:2">
      <c r="A32" t="s" s="4">
        <v>30</v>
      </c>
    </row>
    <row r="33" spans="1:2">
      <c r="A33" t="s" s="3">
        <v>2</v>
      </c>
    </row>
    <row r="34" spans="1:2">
      <c r="A34" t="s" s="4">
        <v>16</v>
      </c>
      <c r="B34" t="s" s="4">
        <v>31</v>
      </c>
    </row>
    <row r="35" spans="1:2">
      <c r="A35" t="s" s="4">
        <v>32</v>
      </c>
    </row>
    <row r="36" spans="1:2">
      <c r="A36" t="s" s="3">
        <v>2</v>
      </c>
    </row>
    <row r="37" spans="1:2">
      <c r="A37" t="s" s="4">
        <v>16</v>
      </c>
      <c r="B37" t="s" s="4">
        <v>33</v>
      </c>
    </row>
    <row r="38" spans="1:2">
      <c r="A38" t="s" s="4">
        <v>34</v>
      </c>
    </row>
    <row r="39" spans="1:2">
      <c r="A39" t="s" s="3">
        <v>2</v>
      </c>
    </row>
    <row r="40" spans="1:2">
      <c r="A40" t="s" s="4">
        <v>16</v>
      </c>
      <c r="B40" t="s" s="4">
        <v>35</v>
      </c>
    </row>
    <row r="41" spans="1:2">
      <c r="A41" t="s" s="4">
        <v>36</v>
      </c>
    </row>
    <row r="42" spans="1:2">
      <c r="A42" t="s" s="3">
        <v>2</v>
      </c>
    </row>
    <row r="43" spans="1:2">
      <c r="A43" t="s" s="4">
        <v>16</v>
      </c>
      <c r="B43" t="s" s="4">
        <v>37</v>
      </c>
    </row>
    <row r="44" spans="1:2">
      <c r="A44" t="s" s="4">
        <v>38</v>
      </c>
    </row>
    <row r="45" spans="1:2">
      <c r="A45" t="s" s="3">
        <v>2</v>
      </c>
    </row>
    <row r="46" spans="1:2">
      <c r="A46" t="s" s="4">
        <v>16</v>
      </c>
      <c r="B46" t="s" s="4">
        <v>39</v>
      </c>
    </row>
    <row r="47" spans="1:2">
      <c r="A47" t="s" s="4">
        <v>40</v>
      </c>
    </row>
    <row r="48" spans="1:2">
      <c r="A48" t="s" s="3">
        <v>2</v>
      </c>
    </row>
    <row r="49" spans="1:2">
      <c r="A49" t="s" s="4">
        <v>16</v>
      </c>
      <c r="B49" t="s" s="4">
        <v>41</v>
      </c>
    </row>
    <row r="50" spans="1:2">
      <c r="A50" t="s" s="4">
        <v>42</v>
      </c>
    </row>
    <row r="51" spans="1:2">
      <c r="A51" t="s" s="3">
        <v>2</v>
      </c>
    </row>
    <row r="52" spans="1:2">
      <c r="A52" t="s" s="4">
        <v>16</v>
      </c>
      <c r="B52" t="s" s="4">
        <v>43</v>
      </c>
    </row>
    <row r="53" spans="1:2">
      <c r="A53" t="s" s="4">
        <v>44</v>
      </c>
    </row>
    <row r="54" spans="1:2">
      <c r="A54" t="s" s="3">
        <v>2</v>
      </c>
    </row>
    <row r="55" spans="1:2">
      <c r="A55" t="s" s="4">
        <v>16</v>
      </c>
      <c r="B55" t="s" s="4">
        <v>45</v>
      </c>
    </row>
    <row r="56" spans="1:2">
      <c r="A56" t="s" s="4">
        <v>46</v>
      </c>
    </row>
    <row r="57" spans="1:2">
      <c r="A57" t="s" s="3">
        <v>2</v>
      </c>
    </row>
    <row r="58" spans="1:2">
      <c r="A58" t="s" s="4">
        <v>16</v>
      </c>
      <c r="B58" t="s" s="4">
        <v>47</v>
      </c>
    </row>
    <row r="59" spans="1:2">
      <c r="A59" t="s" s="4">
        <v>48</v>
      </c>
    </row>
    <row r="60" spans="1:2">
      <c r="A60" t="s" s="3">
        <v>2</v>
      </c>
    </row>
    <row r="61" spans="1:2">
      <c r="A61" t="s" s="4">
        <v>16</v>
      </c>
      <c r="B61" t="s" s="4">
        <v>49</v>
      </c>
    </row>
    <row r="62" spans="1:2">
      <c r="A62" t="s" s="4">
        <v>50</v>
      </c>
    </row>
    <row r="63" spans="1:2">
      <c r="A63" t="s" s="3">
        <v>2</v>
      </c>
    </row>
    <row r="64" spans="1:2">
      <c r="A64" t="s" s="4">
        <v>16</v>
      </c>
      <c r="B64" t="s" s="4">
        <v>51</v>
      </c>
    </row>
    <row r="65" spans="1:2">
      <c r="A65" t="s" s="4">
        <v>52</v>
      </c>
    </row>
    <row r="66" spans="1:2">
      <c r="A66" t="s" s="3">
        <v>2</v>
      </c>
    </row>
    <row r="67" spans="1:2">
      <c r="A67" t="s" s="4">
        <v>16</v>
      </c>
      <c r="B67" t="s" s="4">
        <v>53</v>
      </c>
    </row>
    <row r="68" spans="1:2">
      <c r="A68" t="s" s="4">
        <v>54</v>
      </c>
    </row>
    <row r="69" spans="1:2">
      <c r="A69" t="s" s="3">
        <v>2</v>
      </c>
    </row>
    <row r="70" spans="1:2">
      <c r="A70" t="s" s="4">
        <v>16</v>
      </c>
      <c r="B70" t="s" s="4">
        <v>55</v>
      </c>
    </row>
    <row r="71" spans="1:2">
      <c r="A71" t="s" s="4">
        <v>56</v>
      </c>
    </row>
    <row r="72" spans="1:2">
      <c r="A72" t="s" s="3">
        <v>2</v>
      </c>
    </row>
    <row r="73" spans="1:2">
      <c r="A73" t="s" s="4">
        <v>16</v>
      </c>
      <c r="B73" t="s" s="4">
        <v>57</v>
      </c>
    </row>
    <row r="74" spans="1:2">
      <c r="A74" t="s" s="4">
        <v>58</v>
      </c>
    </row>
    <row r="75" spans="1:2">
      <c r="A75" t="s" s="3">
        <v>2</v>
      </c>
    </row>
    <row r="76" spans="1:2">
      <c r="A76" t="s" s="4">
        <v>16</v>
      </c>
      <c r="B76" t="s" s="4">
        <v>59</v>
      </c>
    </row>
    <row r="77" spans="1:2">
      <c r="A77" t="s" s="4">
        <v>60</v>
      </c>
    </row>
    <row r="78" spans="1:2">
      <c r="A78" t="s" s="3">
        <v>2</v>
      </c>
    </row>
    <row r="79" spans="1:2">
      <c r="A79" t="s" s="4">
        <v>16</v>
      </c>
      <c r="B79" t="s" s="4">
        <v>61</v>
      </c>
    </row>
    <row r="80" spans="1:2">
      <c r="A80" t="s" s="4">
        <v>62</v>
      </c>
    </row>
    <row r="81" spans="1:2">
      <c r="A81" t="s" s="3">
        <v>2</v>
      </c>
    </row>
    <row r="82" spans="1:2">
      <c r="A82" t="s" s="4">
        <v>16</v>
      </c>
      <c r="B82" t="s" s="4">
        <v>63</v>
      </c>
    </row>
    <row r="83" spans="1:2">
      <c r="A83" t="s" s="4">
        <v>64</v>
      </c>
    </row>
    <row r="84" spans="1:2">
      <c r="A84" t="s" s="3">
        <v>2</v>
      </c>
    </row>
    <row r="85" spans="1:2">
      <c r="A85" t="s" s="4">
        <v>16</v>
      </c>
      <c r="B85" t="s" s="4">
        <v>65</v>
      </c>
    </row>
    <row r="86" spans="1:2">
      <c r="A86" t="s" s="4">
        <v>66</v>
      </c>
    </row>
    <row r="87" spans="1:2">
      <c r="A87" t="s" s="3">
        <v>2</v>
      </c>
    </row>
    <row r="88" spans="1:2">
      <c r="A88" t="s" s="4">
        <v>16</v>
      </c>
      <c r="B88" t="s" s="4">
        <v>67</v>
      </c>
    </row>
    <row r="89" spans="1:2">
      <c r="A89" t="s" s="4">
        <v>68</v>
      </c>
    </row>
    <row r="90" spans="1:2">
      <c r="A90" t="s" s="3">
        <v>2</v>
      </c>
    </row>
    <row r="91" spans="1:2">
      <c r="A91" t="s" s="4">
        <v>16</v>
      </c>
      <c r="B91" t="s" s="4">
        <v>69</v>
      </c>
    </row>
    <row r="92" spans="1:2">
      <c r="A92" t="s" s="4">
        <v>70</v>
      </c>
    </row>
    <row r="93" spans="1:2">
      <c r="A93" t="s" s="3">
        <v>2</v>
      </c>
    </row>
    <row r="94" spans="1:2">
      <c r="A94" t="s" s="4">
        <v>16</v>
      </c>
      <c r="B94" t="s" s="4">
        <v>71</v>
      </c>
    </row>
    <row r="95" spans="1:2">
      <c r="A95" t="s" s="4">
        <v>72</v>
      </c>
    </row>
    <row r="96" spans="1:2">
      <c r="A96" t="s" s="3">
        <v>2</v>
      </c>
    </row>
    <row r="97" spans="1:2">
      <c r="A97" t="s" s="4">
        <v>16</v>
      </c>
      <c r="B97" t="s" s="4">
        <v>73</v>
      </c>
    </row>
    <row r="98" spans="1:2">
      <c r="A98" t="s" s="4">
        <v>74</v>
      </c>
    </row>
    <row r="99" spans="1:2">
      <c r="A99" t="s" s="3">
        <v>2</v>
      </c>
    </row>
    <row r="100" spans="1:2">
      <c r="A100" t="s" s="4">
        <v>16</v>
      </c>
      <c r="B100" t="s" s="4">
        <v>75</v>
      </c>
    </row>
    <row r="101" spans="1:2">
      <c r="A101" t="s" s="4">
        <v>76</v>
      </c>
    </row>
    <row r="102" spans="1:2">
      <c r="A102" t="s" s="3">
        <v>2</v>
      </c>
    </row>
    <row r="103" spans="1:2">
      <c r="A103" t="s" s="4">
        <v>16</v>
      </c>
      <c r="B103" t="s" s="4">
        <v>77</v>
      </c>
    </row>
    <row r="104" spans="1:2">
      <c r="A104" t="s" s="4">
        <v>78</v>
      </c>
    </row>
    <row r="105" spans="1:2">
      <c r="A105" t="s" s="3">
        <v>2</v>
      </c>
    </row>
    <row r="106" spans="1:2">
      <c r="A106" t="s" s="4">
        <v>16</v>
      </c>
      <c r="B106" t="s" s="4">
        <v>79</v>
      </c>
    </row>
    <row r="107" spans="1:2">
      <c r="A107" t="s" s="4">
        <v>80</v>
      </c>
    </row>
    <row r="108" spans="1:2">
      <c r="A108" t="s" s="3">
        <v>2</v>
      </c>
    </row>
    <row r="109" spans="1:2">
      <c r="A109" t="s" s="4">
        <v>16</v>
      </c>
      <c r="B109" t="s" s="4">
        <v>81</v>
      </c>
    </row>
    <row r="110" spans="1:2">
      <c r="A110" t="s" s="4">
        <v>82</v>
      </c>
    </row>
    <row r="111" spans="1:2">
      <c r="A111" t="s" s="3">
        <v>2</v>
      </c>
    </row>
    <row r="112" spans="1:2">
      <c r="A112" t="s" s="4">
        <v>16</v>
      </c>
      <c r="B112" t="s" s="4">
        <v>83</v>
      </c>
    </row>
    <row r="113" spans="1:2">
      <c r="A113" t="s" s="4">
        <v>84</v>
      </c>
    </row>
    <row r="114" spans="1:2">
      <c r="A114" t="s" s="3">
        <v>2</v>
      </c>
    </row>
    <row r="115" spans="1:2">
      <c r="A115" t="s" s="4">
        <v>16</v>
      </c>
      <c r="B115" t="s" s="4">
        <v>85</v>
      </c>
    </row>
    <row r="116" spans="1:2">
      <c r="A116" t="s" s="4">
        <v>86</v>
      </c>
    </row>
    <row r="117" spans="1:2">
      <c r="A117" t="s" s="3">
        <v>2</v>
      </c>
    </row>
    <row r="118" spans="1:2">
      <c r="A118" t="s" s="4">
        <v>16</v>
      </c>
      <c r="B118" t="s" s="4">
        <v>87</v>
      </c>
    </row>
    <row r="119" spans="1:2">
      <c r="A119" t="s" s="4">
        <v>88</v>
      </c>
    </row>
    <row r="120" spans="1:2">
      <c r="A120" t="s" s="3">
        <v>2</v>
      </c>
    </row>
    <row r="121" spans="1:2">
      <c r="A121" t="s" s="4">
        <v>16</v>
      </c>
      <c r="B121" t="s" s="4">
        <v>89</v>
      </c>
    </row>
    <row r="122" spans="1:2">
      <c r="A122" t="s" s="4">
        <v>90</v>
      </c>
    </row>
    <row r="123" spans="1:2">
      <c r="A123" t="s" s="3">
        <v>2</v>
      </c>
    </row>
    <row r="124" spans="1:2">
      <c r="A124" t="s" s="4">
        <v>16</v>
      </c>
      <c r="B124" t="s" s="4">
        <v>91</v>
      </c>
    </row>
    <row r="125" spans="1:2">
      <c r="A125" t="s" s="4">
        <v>92</v>
      </c>
    </row>
    <row r="126" spans="1:2">
      <c r="A126" t="s" s="3">
        <v>2</v>
      </c>
    </row>
    <row r="127" spans="1:2">
      <c r="A127" t="s" s="4">
        <v>16</v>
      </c>
      <c r="B127" t="s" s="4">
        <v>93</v>
      </c>
    </row>
    <row r="128" spans="1:2">
      <c r="A128" t="s" s="4">
        <v>94</v>
      </c>
    </row>
    <row r="129" spans="1:2">
      <c r="A129" t="s" s="3">
        <v>2</v>
      </c>
    </row>
    <row r="130" spans="1:2">
      <c r="A130" t="s" s="4">
        <v>16</v>
      </c>
      <c r="B130" t="s" s="4">
        <v>95</v>
      </c>
    </row>
    <row r="131" spans="1:2">
      <c r="A131" t="s" s="4">
        <v>96</v>
      </c>
    </row>
    <row r="132" spans="1:2">
      <c r="A132" t="s" s="3">
        <v>2</v>
      </c>
    </row>
    <row r="133" spans="1:2">
      <c r="A133" t="s" s="4">
        <v>16</v>
      </c>
      <c r="B133" t="s" s="4">
        <v>97</v>
      </c>
    </row>
    <row r="134" spans="1:2">
      <c r="A134" t="s" s="4">
        <v>98</v>
      </c>
    </row>
    <row r="135" spans="1:2">
      <c r="A135" t="s" s="3">
        <v>2</v>
      </c>
    </row>
    <row r="136" spans="1:2">
      <c r="A136" t="s" s="4">
        <v>16</v>
      </c>
      <c r="B136" t="s" s="4">
        <v>99</v>
      </c>
    </row>
    <row r="137" spans="1:2">
      <c r="A137" t="s" s="4">
        <v>100</v>
      </c>
    </row>
    <row r="138" spans="1:2">
      <c r="A138" t="s" s="3">
        <v>2</v>
      </c>
    </row>
    <row r="139" spans="1:2">
      <c r="A139" t="s" s="4">
        <v>16</v>
      </c>
      <c r="B139" t="s" s="4">
        <v>101</v>
      </c>
    </row>
    <row r="140" spans="1:2">
      <c r="A140" t="s" s="4">
        <v>102</v>
      </c>
    </row>
    <row r="141" spans="1:2">
      <c r="A141" t="s" s="3">
        <v>2</v>
      </c>
    </row>
    <row r="142" spans="1:2">
      <c r="A142" t="s" s="4">
        <v>16</v>
      </c>
      <c r="B142" t="s" s="4">
        <v>103</v>
      </c>
    </row>
    <row r="143" spans="1:2">
      <c r="A143" t="s" s="4">
        <v>104</v>
      </c>
    </row>
    <row r="144" spans="1:2">
      <c r="A144" t="s" s="3">
        <v>2</v>
      </c>
    </row>
    <row r="145" spans="1:2">
      <c r="A145" t="s" s="4">
        <v>16</v>
      </c>
      <c r="B145" t="s" s="4">
        <v>105</v>
      </c>
    </row>
    <row r="146" spans="1:2">
      <c r="A146" t="s" s="4">
        <v>106</v>
      </c>
    </row>
    <row r="147" spans="1:2">
      <c r="A147" t="s" s="3">
        <v>2</v>
      </c>
    </row>
    <row r="148" spans="1:2">
      <c r="A148" t="s" s="4">
        <v>16</v>
      </c>
      <c r="B148" t="s" s="4">
        <v>107</v>
      </c>
    </row>
    <row r="149" spans="1:2">
      <c r="A149" t="s" s="4">
        <v>108</v>
      </c>
    </row>
    <row r="150" spans="1:2">
      <c r="A150" t="s" s="3">
        <v>2</v>
      </c>
    </row>
    <row r="151" spans="1:2">
      <c r="A151" t="s" s="4">
        <v>16</v>
      </c>
      <c r="B151" t="s" s="4">
        <v>109</v>
      </c>
    </row>
    <row r="152" spans="1:2">
      <c r="A152" t="s" s="4">
        <v>110</v>
      </c>
    </row>
    <row r="153" spans="1:2">
      <c r="A153" t="s" s="3">
        <v>2</v>
      </c>
    </row>
    <row r="154" spans="1:2">
      <c r="A154" t="s" s="4">
        <v>16</v>
      </c>
      <c r="B154" t="s" s="4">
        <v>111</v>
      </c>
    </row>
    <row r="155" spans="1:2">
      <c r="A155" t="s" s="4">
        <v>112</v>
      </c>
    </row>
    <row r="156" spans="1:2">
      <c r="A156" t="s" s="3">
        <v>2</v>
      </c>
    </row>
    <row r="157" spans="1:2">
      <c r="A157" t="s" s="4">
        <v>16</v>
      </c>
      <c r="B157" t="s" s="4">
        <v>113</v>
      </c>
    </row>
    <row r="158" spans="1:2">
      <c r="A158" t="s" s="4">
        <v>114</v>
      </c>
    </row>
    <row r="159" spans="1:2">
      <c r="A159" t="s" s="3">
        <v>2</v>
      </c>
    </row>
    <row r="160" spans="1:2">
      <c r="A160" t="s" s="4">
        <v>16</v>
      </c>
      <c r="B160" t="s" s="4">
        <v>115</v>
      </c>
    </row>
    <row r="161" spans="1:2">
      <c r="A161" t="s" s="4">
        <v>116</v>
      </c>
    </row>
    <row r="162" spans="1:2">
      <c r="A162" t="s" s="3">
        <v>2</v>
      </c>
    </row>
    <row r="163" spans="1:2">
      <c r="A163" t="s" s="4">
        <v>16</v>
      </c>
      <c r="B163" t="s" s="4">
        <v>117</v>
      </c>
    </row>
    <row r="164" spans="1:2">
      <c r="A164" t="s" s="4">
        <v>118</v>
      </c>
    </row>
    <row r="165" spans="1:2">
      <c r="A165" t="s" s="3">
        <v>2</v>
      </c>
    </row>
    <row r="166" spans="1:2">
      <c r="A166" t="s" s="4">
        <v>16</v>
      </c>
      <c r="B166" t="s" s="4">
        <v>119</v>
      </c>
    </row>
    <row r="167" spans="1:2">
      <c r="A167" t="s" s="4">
        <v>120</v>
      </c>
    </row>
    <row r="168" spans="1:2">
      <c r="A168" t="s" s="3">
        <v>2</v>
      </c>
    </row>
    <row r="169" spans="1:2">
      <c r="A169" t="s" s="4">
        <v>16</v>
      </c>
      <c r="B169" t="s" s="4">
        <v>121</v>
      </c>
    </row>
    <row r="170" spans="1:2">
      <c r="A170" t="s" s="4">
        <v>122</v>
      </c>
    </row>
    <row r="171" spans="1:2">
      <c r="A171" t="s" s="3">
        <v>2</v>
      </c>
    </row>
    <row r="172" spans="1:2">
      <c r="A172" t="s" s="4">
        <v>16</v>
      </c>
      <c r="B172" t="s" s="4">
        <v>123</v>
      </c>
    </row>
    <row r="173" spans="1:2">
      <c r="A173" t="s" s="4">
        <v>124</v>
      </c>
    </row>
    <row r="174" spans="1:2">
      <c r="A174" t="s" s="3">
        <v>2</v>
      </c>
    </row>
    <row r="175" spans="1:2">
      <c r="A175" t="s" s="4">
        <v>16</v>
      </c>
      <c r="B175" t="s" s="4">
        <v>125</v>
      </c>
    </row>
    <row r="176" spans="1:2">
      <c r="A176" t="s" s="4">
        <v>126</v>
      </c>
    </row>
    <row r="177" spans="1:2">
      <c r="A177" t="s" s="3">
        <v>2</v>
      </c>
    </row>
    <row r="178" spans="1:2">
      <c r="A178" t="s" s="4">
        <v>16</v>
      </c>
      <c r="B178" t="s" s="4">
        <v>127</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52</v>
      </c>
    </row>
    <row r="3" spans="1:1">
      <c r="A3" t="s" s="4">
        <v>153</v>
      </c>
    </row>
    <row r="4" spans="1:1">
      <c r="A4" t="s" s="4">
        <v>130</v>
      </c>
    </row>
    <row r="5" spans="1:1">
      <c r="A5" t="s" s="4">
        <v>131</v>
      </c>
    </row>
    <row r="6" spans="1:1">
      <c r="A6" t="s" s="4">
        <v>13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34"/>
    <col customWidth="1" max="3" min="3" width="80"/>
  </cols>
  <sheetData>
    <row r="1" spans="1:3">
      <c r="A1" t="s" s="1">
        <v>133</v>
      </c>
      <c r="B1" t="s" s="1">
        <v>134</v>
      </c>
      <c r="C1" t="s" s="2">
        <v>135</v>
      </c>
    </row>
    <row r="2" spans="1:3">
      <c r="A2" t="s" s="4">
        <v>152</v>
      </c>
    </row>
    <row r="3" spans="1:3">
      <c r="A3" t="s" s="3">
        <v>136</v>
      </c>
      <c r="B3" t="s" s="4">
        <v>137</v>
      </c>
    </row>
    <row r="4" spans="1:3">
      <c r="A4" t="s" s="4">
        <v>138</v>
      </c>
      <c r="B4" t="s" s="4">
        <v>139</v>
      </c>
      <c r="C4" t="s" s="4">
        <v>130</v>
      </c>
    </row>
    <row r="5" spans="1:3">
      <c r="A5" t="s" s="4">
        <v>140</v>
      </c>
      <c r="B5" t="s" s="4">
        <v>141</v>
      </c>
      <c r="C5" t="s" s="4">
        <v>153</v>
      </c>
    </row>
    <row r="6" spans="1:3">
      <c r="A6" t="s" s="4">
        <v>142</v>
      </c>
      <c r="B6" t="s" s="4">
        <v>143</v>
      </c>
      <c r="C6" t="s" s="4">
        <v>131</v>
      </c>
    </row>
    <row r="7" spans="1:3">
      <c r="A7" t="s" s="4">
        <v>144</v>
      </c>
      <c r="B7" t="s" s="4">
        <v>145</v>
      </c>
      <c r="C7" t="s" s="4">
        <v>13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54</v>
      </c>
    </row>
    <row r="3" spans="1:1">
      <c r="A3" t="s" s="4">
        <v>155</v>
      </c>
    </row>
    <row r="4" spans="1:1">
      <c r="A4" t="s" s="4">
        <v>130</v>
      </c>
    </row>
    <row r="5" spans="1:1">
      <c r="A5" t="s" s="4">
        <v>131</v>
      </c>
    </row>
    <row r="6" spans="1:1">
      <c r="A6" t="s" s="4">
        <v>132</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34"/>
    <col customWidth="1" max="3" min="3" width="80"/>
  </cols>
  <sheetData>
    <row r="1" spans="1:3">
      <c r="A1" t="s" s="1">
        <v>133</v>
      </c>
      <c r="B1" t="s" s="1">
        <v>134</v>
      </c>
      <c r="C1" t="s" s="2">
        <v>135</v>
      </c>
    </row>
    <row r="2" spans="1:3">
      <c r="A2" t="s" s="4">
        <v>154</v>
      </c>
    </row>
    <row r="3" spans="1:3">
      <c r="A3" t="s" s="3">
        <v>136</v>
      </c>
      <c r="B3" t="s" s="4">
        <v>137</v>
      </c>
    </row>
    <row r="4" spans="1:3">
      <c r="A4" t="s" s="4">
        <v>138</v>
      </c>
      <c r="B4" t="s" s="4">
        <v>139</v>
      </c>
      <c r="C4" t="s" s="4">
        <v>130</v>
      </c>
    </row>
    <row r="5" spans="1:3">
      <c r="A5" t="s" s="4">
        <v>140</v>
      </c>
      <c r="B5" t="s" s="4">
        <v>141</v>
      </c>
      <c r="C5" t="s" s="4">
        <v>155</v>
      </c>
    </row>
    <row r="6" spans="1:3">
      <c r="A6" t="s" s="4">
        <v>142</v>
      </c>
      <c r="B6" t="s" s="4">
        <v>143</v>
      </c>
      <c r="C6" t="s" s="4">
        <v>131</v>
      </c>
    </row>
    <row r="7" spans="1:3">
      <c r="A7" t="s" s="4">
        <v>144</v>
      </c>
      <c r="B7" t="s" s="4">
        <v>145</v>
      </c>
      <c r="C7" t="s" s="4">
        <v>132</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56</v>
      </c>
    </row>
    <row r="3" spans="1:1">
      <c r="A3" t="s" s="4">
        <v>157</v>
      </c>
    </row>
    <row r="4" spans="1:1">
      <c r="A4" t="s" s="4">
        <v>130</v>
      </c>
    </row>
    <row r="5" spans="1:1">
      <c r="A5" t="s" s="4">
        <v>131</v>
      </c>
    </row>
    <row r="6" spans="1:1">
      <c r="A6" t="s" s="4">
        <v>132</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4"/>
    <col customWidth="1" max="3" min="3" width="80"/>
  </cols>
  <sheetData>
    <row r="1" spans="1:3">
      <c r="A1" t="s" s="1">
        <v>133</v>
      </c>
      <c r="B1" t="s" s="1">
        <v>134</v>
      </c>
      <c r="C1" t="s" s="2">
        <v>135</v>
      </c>
    </row>
    <row r="2" spans="1:3">
      <c r="A2" t="s" s="4">
        <v>156</v>
      </c>
    </row>
    <row r="3" spans="1:3">
      <c r="A3" t="s" s="3">
        <v>136</v>
      </c>
      <c r="B3" t="s" s="4">
        <v>137</v>
      </c>
    </row>
    <row r="4" spans="1:3">
      <c r="A4" t="s" s="4">
        <v>138</v>
      </c>
      <c r="B4" t="s" s="4">
        <v>139</v>
      </c>
      <c r="C4" t="s" s="4">
        <v>130</v>
      </c>
    </row>
    <row r="5" spans="1:3">
      <c r="A5" t="s" s="4">
        <v>140</v>
      </c>
      <c r="B5" t="s" s="4">
        <v>141</v>
      </c>
      <c r="C5" t="s" s="4">
        <v>157</v>
      </c>
    </row>
    <row r="6" spans="1:3">
      <c r="A6" t="s" s="4">
        <v>142</v>
      </c>
      <c r="B6" t="s" s="4">
        <v>143</v>
      </c>
      <c r="C6" t="s" s="4">
        <v>131</v>
      </c>
    </row>
    <row r="7" spans="1:3">
      <c r="A7" t="s" s="4">
        <v>144</v>
      </c>
      <c r="B7" t="s" s="4">
        <v>145</v>
      </c>
      <c r="C7" t="s" s="4">
        <v>13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58</v>
      </c>
    </row>
    <row r="3" spans="1:1">
      <c r="A3" t="s" s="4">
        <v>159</v>
      </c>
    </row>
    <row r="4" spans="1:1">
      <c r="A4" t="s" s="4">
        <v>130</v>
      </c>
    </row>
    <row r="5" spans="1:1">
      <c r="A5" t="s" s="4">
        <v>131</v>
      </c>
    </row>
    <row r="6" spans="1:1">
      <c r="A6" t="s" s="4">
        <v>132</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34"/>
    <col customWidth="1" max="3" min="3" width="80"/>
  </cols>
  <sheetData>
    <row r="1" spans="1:3">
      <c r="A1" t="s" s="1">
        <v>133</v>
      </c>
      <c r="B1" t="s" s="1">
        <v>134</v>
      </c>
      <c r="C1" t="s" s="2">
        <v>135</v>
      </c>
    </row>
    <row r="2" spans="1:3">
      <c r="A2" t="s" s="4">
        <v>158</v>
      </c>
    </row>
    <row r="3" spans="1:3">
      <c r="A3" t="s" s="3">
        <v>136</v>
      </c>
      <c r="B3" t="s" s="4">
        <v>137</v>
      </c>
    </row>
    <row r="4" spans="1:3">
      <c r="A4" t="s" s="4">
        <v>138</v>
      </c>
      <c r="B4" t="s" s="4">
        <v>139</v>
      </c>
      <c r="C4" t="s" s="4">
        <v>130</v>
      </c>
    </row>
    <row r="5" spans="1:3">
      <c r="A5" t="s" s="4">
        <v>140</v>
      </c>
      <c r="B5" t="s" s="4">
        <v>141</v>
      </c>
      <c r="C5" t="s" s="4">
        <v>159</v>
      </c>
    </row>
    <row r="6" spans="1:3">
      <c r="A6" t="s" s="4">
        <v>142</v>
      </c>
      <c r="B6" t="s" s="4">
        <v>143</v>
      </c>
      <c r="C6" t="s" s="4">
        <v>131</v>
      </c>
    </row>
    <row r="7" spans="1:3">
      <c r="A7" t="s" s="4">
        <v>144</v>
      </c>
      <c r="B7" t="s" s="4">
        <v>145</v>
      </c>
      <c r="C7" t="s" s="4">
        <v>132</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60</v>
      </c>
    </row>
    <row r="3" spans="1:1">
      <c r="A3" t="s" s="4">
        <v>161</v>
      </c>
    </row>
    <row r="4" spans="1:1">
      <c r="A4" t="s" s="4">
        <v>130</v>
      </c>
    </row>
    <row r="5" spans="1:1">
      <c r="A5" t="s" s="4">
        <v>131</v>
      </c>
    </row>
    <row r="6" spans="1:1">
      <c r="A6" t="s" s="4">
        <v>132</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34"/>
    <col customWidth="1" max="3" min="3" width="80"/>
  </cols>
  <sheetData>
    <row r="1" spans="1:3">
      <c r="A1" t="s" s="1">
        <v>133</v>
      </c>
      <c r="B1" t="s" s="1">
        <v>134</v>
      </c>
      <c r="C1" t="s" s="2">
        <v>135</v>
      </c>
    </row>
    <row r="2" spans="1:3">
      <c r="A2" t="s" s="4">
        <v>160</v>
      </c>
    </row>
    <row r="3" spans="1:3">
      <c r="A3" t="s" s="3">
        <v>136</v>
      </c>
      <c r="B3" t="s" s="4">
        <v>137</v>
      </c>
    </row>
    <row r="4" spans="1:3">
      <c r="A4" t="s" s="4">
        <v>138</v>
      </c>
      <c r="B4" t="s" s="4">
        <v>139</v>
      </c>
      <c r="C4" t="s" s="4">
        <v>130</v>
      </c>
    </row>
    <row r="5" spans="1:3">
      <c r="A5" t="s" s="4">
        <v>140</v>
      </c>
      <c r="B5" t="s" s="4">
        <v>141</v>
      </c>
      <c r="C5" t="s" s="4">
        <v>161</v>
      </c>
    </row>
    <row r="6" spans="1:3">
      <c r="A6" t="s" s="4">
        <v>142</v>
      </c>
      <c r="B6" t="s" s="4">
        <v>143</v>
      </c>
      <c r="C6" t="s" s="4">
        <v>131</v>
      </c>
    </row>
    <row r="7" spans="1:3">
      <c r="A7" t="s" s="4">
        <v>144</v>
      </c>
      <c r="B7" t="s" s="4">
        <v>145</v>
      </c>
      <c r="C7" t="s" s="4">
        <v>132</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28</v>
      </c>
    </row>
    <row r="3" spans="1:1">
      <c r="A3" t="s" s="4">
        <v>129</v>
      </c>
    </row>
    <row r="4" spans="1:1">
      <c r="A4" t="s" s="4">
        <v>130</v>
      </c>
    </row>
    <row r="5" spans="1:1">
      <c r="A5" t="s" s="4">
        <v>131</v>
      </c>
    </row>
    <row r="6" spans="1:1">
      <c r="A6" t="s" s="4">
        <v>1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62</v>
      </c>
    </row>
    <row r="3" spans="1:1">
      <c r="A3" t="s" s="4">
        <v>163</v>
      </c>
    </row>
    <row r="4" spans="1:1">
      <c r="A4" t="s" s="4">
        <v>130</v>
      </c>
    </row>
    <row r="5" spans="1:1">
      <c r="A5" t="s" s="4">
        <v>131</v>
      </c>
    </row>
    <row r="6" spans="1:1">
      <c r="A6" t="s" s="4">
        <v>13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9"/>
    <col customWidth="1" max="2" min="2" width="34"/>
    <col customWidth="1" max="3" min="3" width="80"/>
  </cols>
  <sheetData>
    <row r="1" spans="1:3">
      <c r="A1" t="s" s="1">
        <v>133</v>
      </c>
      <c r="B1" t="s" s="1">
        <v>134</v>
      </c>
      <c r="C1" t="s" s="2">
        <v>135</v>
      </c>
    </row>
    <row r="2" spans="1:3">
      <c r="A2" t="s" s="4">
        <v>162</v>
      </c>
    </row>
    <row r="3" spans="1:3">
      <c r="A3" t="s" s="3">
        <v>136</v>
      </c>
      <c r="B3" t="s" s="4">
        <v>137</v>
      </c>
    </row>
    <row r="4" spans="1:3">
      <c r="A4" t="s" s="4">
        <v>138</v>
      </c>
      <c r="B4" t="s" s="4">
        <v>139</v>
      </c>
      <c r="C4" t="s" s="4">
        <v>130</v>
      </c>
    </row>
    <row r="5" spans="1:3">
      <c r="A5" t="s" s="4">
        <v>140</v>
      </c>
      <c r="B5" t="s" s="4">
        <v>141</v>
      </c>
      <c r="C5" t="s" s="4">
        <v>163</v>
      </c>
    </row>
    <row r="6" spans="1:3">
      <c r="A6" t="s" s="4">
        <v>142</v>
      </c>
      <c r="B6" t="s" s="4">
        <v>143</v>
      </c>
      <c r="C6" t="s" s="4">
        <v>131</v>
      </c>
    </row>
    <row r="7" spans="1:3">
      <c r="A7" t="s" s="4">
        <v>144</v>
      </c>
      <c r="B7" t="s" s="4">
        <v>145</v>
      </c>
      <c r="C7" t="s" s="4">
        <v>13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64</v>
      </c>
    </row>
    <row r="3" spans="1:1">
      <c r="A3" t="s" s="4">
        <v>165</v>
      </c>
    </row>
    <row r="4" spans="1:1">
      <c r="A4" t="s" s="4">
        <v>130</v>
      </c>
    </row>
    <row r="5" spans="1:1">
      <c r="A5" t="s" s="4">
        <v>131</v>
      </c>
    </row>
    <row r="6" spans="1:1">
      <c r="A6" t="s" s="4">
        <v>13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34"/>
    <col customWidth="1" max="3" min="3" width="80"/>
  </cols>
  <sheetData>
    <row r="1" spans="1:3">
      <c r="A1" t="s" s="1">
        <v>133</v>
      </c>
      <c r="B1" t="s" s="1">
        <v>134</v>
      </c>
      <c r="C1" t="s" s="2">
        <v>135</v>
      </c>
    </row>
    <row r="2" spans="1:3">
      <c r="A2" t="s" s="4">
        <v>164</v>
      </c>
    </row>
    <row r="3" spans="1:3">
      <c r="A3" t="s" s="3">
        <v>136</v>
      </c>
      <c r="B3" t="s" s="4">
        <v>137</v>
      </c>
    </row>
    <row r="4" spans="1:3">
      <c r="A4" t="s" s="4">
        <v>138</v>
      </c>
      <c r="B4" t="s" s="4">
        <v>139</v>
      </c>
      <c r="C4" t="s" s="4">
        <v>130</v>
      </c>
    </row>
    <row r="5" spans="1:3">
      <c r="A5" t="s" s="4">
        <v>140</v>
      </c>
      <c r="B5" t="s" s="4">
        <v>141</v>
      </c>
      <c r="C5" t="s" s="4">
        <v>165</v>
      </c>
    </row>
    <row r="6" spans="1:3">
      <c r="A6" t="s" s="4">
        <v>142</v>
      </c>
      <c r="B6" t="s" s="4">
        <v>143</v>
      </c>
      <c r="C6" t="s" s="4">
        <v>131</v>
      </c>
    </row>
    <row r="7" spans="1:3">
      <c r="A7" t="s" s="4">
        <v>144</v>
      </c>
      <c r="B7" t="s" s="4">
        <v>145</v>
      </c>
      <c r="C7" t="s" s="4">
        <v>1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66</v>
      </c>
    </row>
    <row r="3" spans="1:1">
      <c r="A3" t="s" s="4">
        <v>167</v>
      </c>
    </row>
    <row r="4" spans="1:1">
      <c r="A4" t="s" s="4">
        <v>130</v>
      </c>
    </row>
    <row r="5" spans="1:1">
      <c r="A5" t="s" s="4">
        <v>131</v>
      </c>
    </row>
    <row r="6" spans="1:1">
      <c r="A6" t="s" s="4">
        <v>13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34"/>
    <col customWidth="1" max="3" min="3" width="80"/>
  </cols>
  <sheetData>
    <row r="1" spans="1:3">
      <c r="A1" t="s" s="1">
        <v>133</v>
      </c>
      <c r="B1" t="s" s="1">
        <v>134</v>
      </c>
      <c r="C1" t="s" s="2">
        <v>135</v>
      </c>
    </row>
    <row r="2" spans="1:3">
      <c r="A2" t="s" s="4">
        <v>166</v>
      </c>
    </row>
    <row r="3" spans="1:3">
      <c r="A3" t="s" s="3">
        <v>136</v>
      </c>
      <c r="B3" t="s" s="4">
        <v>137</v>
      </c>
    </row>
    <row r="4" spans="1:3">
      <c r="A4" t="s" s="4">
        <v>138</v>
      </c>
      <c r="B4" t="s" s="4">
        <v>139</v>
      </c>
      <c r="C4" t="s" s="4">
        <v>130</v>
      </c>
    </row>
    <row r="5" spans="1:3">
      <c r="A5" t="s" s="4">
        <v>140</v>
      </c>
      <c r="B5" t="s" s="4">
        <v>141</v>
      </c>
      <c r="C5" t="s" s="4">
        <v>167</v>
      </c>
    </row>
    <row r="6" spans="1:3">
      <c r="A6" t="s" s="4">
        <v>142</v>
      </c>
      <c r="B6" t="s" s="4">
        <v>143</v>
      </c>
      <c r="C6" t="s" s="4">
        <v>131</v>
      </c>
    </row>
    <row r="7" spans="1:3">
      <c r="A7" t="s" s="4">
        <v>144</v>
      </c>
      <c r="B7" t="s" s="4">
        <v>145</v>
      </c>
      <c r="C7" t="s" s="4">
        <v>13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68</v>
      </c>
    </row>
    <row r="3" spans="1:1">
      <c r="A3" t="s" s="4">
        <v>169</v>
      </c>
    </row>
    <row r="4" spans="1:1">
      <c r="A4" t="s" s="4">
        <v>130</v>
      </c>
    </row>
    <row r="5" spans="1:1">
      <c r="A5" t="s" s="4">
        <v>131</v>
      </c>
    </row>
    <row r="6" spans="1:1">
      <c r="A6" t="s" s="4">
        <v>13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34"/>
    <col customWidth="1" max="3" min="3" width="80"/>
  </cols>
  <sheetData>
    <row r="1" spans="1:3">
      <c r="A1" t="s" s="1">
        <v>133</v>
      </c>
      <c r="B1" t="s" s="1">
        <v>134</v>
      </c>
      <c r="C1" t="s" s="2">
        <v>135</v>
      </c>
    </row>
    <row r="2" spans="1:3">
      <c r="A2" t="s" s="4">
        <v>168</v>
      </c>
    </row>
    <row r="3" spans="1:3">
      <c r="A3" t="s" s="3">
        <v>136</v>
      </c>
      <c r="B3" t="s" s="4">
        <v>137</v>
      </c>
    </row>
    <row r="4" spans="1:3">
      <c r="A4" t="s" s="4">
        <v>138</v>
      </c>
      <c r="B4" t="s" s="4">
        <v>139</v>
      </c>
      <c r="C4" t="s" s="4">
        <v>130</v>
      </c>
    </row>
    <row r="5" spans="1:3">
      <c r="A5" t="s" s="4">
        <v>140</v>
      </c>
      <c r="B5" t="s" s="4">
        <v>141</v>
      </c>
      <c r="C5" t="s" s="4">
        <v>169</v>
      </c>
    </row>
    <row r="6" spans="1:3">
      <c r="A6" t="s" s="4">
        <v>142</v>
      </c>
      <c r="B6" t="s" s="4">
        <v>143</v>
      </c>
      <c r="C6" t="s" s="4">
        <v>131</v>
      </c>
    </row>
    <row r="7" spans="1:3">
      <c r="A7" t="s" s="4">
        <v>144</v>
      </c>
      <c r="B7" t="s" s="4">
        <v>145</v>
      </c>
      <c r="C7" t="s" s="4">
        <v>132</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70</v>
      </c>
    </row>
    <row r="3" spans="1:1">
      <c r="A3" t="s" s="4">
        <v>171</v>
      </c>
    </row>
    <row r="4" spans="1:1">
      <c r="A4" t="s" s="4">
        <v>130</v>
      </c>
    </row>
    <row r="5" spans="1:1">
      <c r="A5" t="s" s="4">
        <v>131</v>
      </c>
    </row>
    <row r="6" spans="1:1">
      <c r="A6" t="s" s="4">
        <v>13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4"/>
    <col customWidth="1" max="3" min="3" width="80"/>
  </cols>
  <sheetData>
    <row r="1" spans="1:3">
      <c r="A1" t="s" s="1">
        <v>133</v>
      </c>
      <c r="B1" t="s" s="1">
        <v>134</v>
      </c>
      <c r="C1" t="s" s="2">
        <v>135</v>
      </c>
    </row>
    <row r="2" spans="1:3">
      <c r="A2" t="s" s="4">
        <v>170</v>
      </c>
    </row>
    <row r="3" spans="1:3">
      <c r="A3" t="s" s="3">
        <v>136</v>
      </c>
      <c r="B3" t="s" s="4">
        <v>137</v>
      </c>
    </row>
    <row r="4" spans="1:3">
      <c r="A4" t="s" s="4">
        <v>138</v>
      </c>
      <c r="B4" t="s" s="4">
        <v>139</v>
      </c>
      <c r="C4" t="s" s="4">
        <v>130</v>
      </c>
    </row>
    <row r="5" spans="1:3">
      <c r="A5" t="s" s="4">
        <v>140</v>
      </c>
      <c r="B5" t="s" s="4">
        <v>141</v>
      </c>
      <c r="C5" t="s" s="4">
        <v>171</v>
      </c>
    </row>
    <row r="6" spans="1:3">
      <c r="A6" t="s" s="4">
        <v>142</v>
      </c>
      <c r="B6" t="s" s="4">
        <v>143</v>
      </c>
      <c r="C6" t="s" s="4">
        <v>131</v>
      </c>
    </row>
    <row r="7" spans="1:3">
      <c r="A7" t="s" s="4">
        <v>144</v>
      </c>
      <c r="B7" t="s" s="4">
        <v>145</v>
      </c>
      <c r="C7" t="s" s="4">
        <v>13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34"/>
    <col customWidth="1" max="3" min="3" width="80"/>
  </cols>
  <sheetData>
    <row r="1" spans="1:3">
      <c r="A1" t="s" s="1">
        <v>133</v>
      </c>
      <c r="B1" t="s" s="1">
        <v>134</v>
      </c>
      <c r="C1" t="s" s="2">
        <v>135</v>
      </c>
    </row>
    <row r="2" spans="1:3">
      <c r="A2" t="s" s="4">
        <v>128</v>
      </c>
    </row>
    <row r="3" spans="1:3">
      <c r="A3" t="s" s="3">
        <v>136</v>
      </c>
      <c r="B3" t="s" s="4">
        <v>137</v>
      </c>
    </row>
    <row r="4" spans="1:3">
      <c r="A4" t="s" s="4">
        <v>138</v>
      </c>
      <c r="B4" t="s" s="4">
        <v>139</v>
      </c>
      <c r="C4" t="s" s="4">
        <v>130</v>
      </c>
    </row>
    <row r="5" spans="1:3">
      <c r="A5" t="s" s="4">
        <v>140</v>
      </c>
      <c r="B5" t="s" s="4">
        <v>141</v>
      </c>
      <c r="C5" t="s" s="4">
        <v>129</v>
      </c>
    </row>
    <row r="6" spans="1:3">
      <c r="A6" t="s" s="4">
        <v>142</v>
      </c>
      <c r="B6" t="s" s="4">
        <v>143</v>
      </c>
      <c r="C6" t="s" s="4">
        <v>131</v>
      </c>
    </row>
    <row r="7" spans="1:3">
      <c r="A7" t="s" s="4">
        <v>144</v>
      </c>
      <c r="B7" t="s" s="4">
        <v>145</v>
      </c>
      <c r="C7" t="s" s="4">
        <v>1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r="1" spans="1:3">
      <c r="A1" t="s" s="1">
        <v>133</v>
      </c>
      <c r="B1" t="s" s="1">
        <v>134</v>
      </c>
      <c r="C1" t="s" s="2">
        <v>135</v>
      </c>
    </row>
    <row r="2" spans="1:3">
      <c r="A2" t="s" s="3">
        <v>136</v>
      </c>
      <c r="B2" t="s" s="4">
        <v>137</v>
      </c>
    </row>
    <row r="3" spans="1:3">
      <c r="A3" t="s" s="4">
        <v>13</v>
      </c>
      <c r="B3" t="s" s="4">
        <v>172</v>
      </c>
      <c r="C3" t="s" s="4">
        <v>1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46</v>
      </c>
    </row>
    <row r="3" spans="1:1">
      <c r="A3" t="s" s="4">
        <v>147</v>
      </c>
    </row>
    <row r="4" spans="1:1">
      <c r="A4" t="s" s="4">
        <v>130</v>
      </c>
    </row>
    <row r="5" spans="1:1">
      <c r="A5" t="s" s="4">
        <v>131</v>
      </c>
    </row>
    <row r="6" spans="1:1">
      <c r="A6" t="s" s="4">
        <v>1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4"/>
    <col customWidth="1" max="2" min="2" width="34"/>
    <col customWidth="1" max="3" min="3" width="80"/>
  </cols>
  <sheetData>
    <row r="1" spans="1:3">
      <c r="A1" t="s" s="1">
        <v>133</v>
      </c>
      <c r="B1" t="s" s="1">
        <v>134</v>
      </c>
      <c r="C1" t="s" s="2">
        <v>135</v>
      </c>
    </row>
    <row r="2" spans="1:3">
      <c r="A2" t="s" s="4">
        <v>146</v>
      </c>
    </row>
    <row r="3" spans="1:3">
      <c r="A3" t="s" s="3">
        <v>136</v>
      </c>
      <c r="B3" t="s" s="4">
        <v>137</v>
      </c>
    </row>
    <row r="4" spans="1:3">
      <c r="A4" t="s" s="4">
        <v>138</v>
      </c>
      <c r="B4" t="s" s="4">
        <v>139</v>
      </c>
      <c r="C4" t="s" s="4">
        <v>130</v>
      </c>
    </row>
    <row r="5" spans="1:3">
      <c r="A5" t="s" s="4">
        <v>140</v>
      </c>
      <c r="B5" t="s" s="4">
        <v>141</v>
      </c>
      <c r="C5" t="s" s="4">
        <v>147</v>
      </c>
    </row>
    <row r="6" spans="1:3">
      <c r="A6" t="s" s="4">
        <v>142</v>
      </c>
      <c r="B6" t="s" s="4">
        <v>143</v>
      </c>
      <c r="C6" t="s" s="4">
        <v>131</v>
      </c>
    </row>
    <row r="7" spans="1:3">
      <c r="A7" t="s" s="4">
        <v>144</v>
      </c>
      <c r="B7" t="s" s="4">
        <v>145</v>
      </c>
      <c r="C7" t="s" s="4">
        <v>1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48</v>
      </c>
    </row>
    <row r="3" spans="1:1">
      <c r="A3" t="s" s="4">
        <v>149</v>
      </c>
    </row>
    <row r="4" spans="1:1">
      <c r="A4" t="s" s="4">
        <v>130</v>
      </c>
    </row>
    <row r="5" spans="1:1">
      <c r="A5" t="s" s="4">
        <v>131</v>
      </c>
    </row>
    <row r="6" spans="1:1">
      <c r="A6" t="s" s="4">
        <v>1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4"/>
    <col customWidth="1" max="3" min="3" width="80"/>
  </cols>
  <sheetData>
    <row r="1" spans="1:3">
      <c r="A1" t="s" s="1">
        <v>133</v>
      </c>
      <c r="B1" t="s" s="1">
        <v>134</v>
      </c>
      <c r="C1" t="s" s="2">
        <v>135</v>
      </c>
    </row>
    <row r="2" spans="1:3">
      <c r="A2" t="s" s="4">
        <v>148</v>
      </c>
    </row>
    <row r="3" spans="1:3">
      <c r="A3" t="s" s="3">
        <v>136</v>
      </c>
      <c r="B3" t="s" s="4">
        <v>137</v>
      </c>
    </row>
    <row r="4" spans="1:3">
      <c r="A4" t="s" s="4">
        <v>138</v>
      </c>
      <c r="B4" t="s" s="4">
        <v>139</v>
      </c>
      <c r="C4" t="s" s="4">
        <v>130</v>
      </c>
    </row>
    <row r="5" spans="1:3">
      <c r="A5" t="s" s="4">
        <v>140</v>
      </c>
      <c r="B5" t="s" s="4">
        <v>141</v>
      </c>
      <c r="C5" t="s" s="4">
        <v>149</v>
      </c>
    </row>
    <row r="6" spans="1:3">
      <c r="A6" t="s" s="4">
        <v>142</v>
      </c>
      <c r="B6" t="s" s="4">
        <v>143</v>
      </c>
      <c r="C6" t="s" s="4">
        <v>131</v>
      </c>
    </row>
    <row r="7" spans="1:3">
      <c r="A7" t="s" s="4">
        <v>144</v>
      </c>
      <c r="B7" t="s" s="4">
        <v>145</v>
      </c>
      <c r="C7" t="s" s="4">
        <v>13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r="1" spans="1:1">
      <c r="A1" t="s" s="2">
        <v>1</v>
      </c>
    </row>
    <row r="2" spans="1:1">
      <c r="A2" t="s" s="4">
        <v>150</v>
      </c>
    </row>
    <row r="3" spans="1:1">
      <c r="A3" t="s" s="4">
        <v>151</v>
      </c>
    </row>
    <row r="4" spans="1:1">
      <c r="A4" t="s" s="4">
        <v>130</v>
      </c>
    </row>
    <row r="5" spans="1:1">
      <c r="A5" t="s" s="4">
        <v>131</v>
      </c>
    </row>
    <row r="6" spans="1:1">
      <c r="A6" t="s" s="4">
        <v>13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34"/>
    <col customWidth="1" max="3" min="3" width="80"/>
  </cols>
  <sheetData>
    <row r="1" spans="1:3">
      <c r="A1" t="s" s="1">
        <v>133</v>
      </c>
      <c r="B1" t="s" s="1">
        <v>134</v>
      </c>
      <c r="C1" t="s" s="2">
        <v>135</v>
      </c>
    </row>
    <row r="2" spans="1:3">
      <c r="A2" t="s" s="4">
        <v>150</v>
      </c>
    </row>
    <row r="3" spans="1:3">
      <c r="A3" t="s" s="3">
        <v>136</v>
      </c>
      <c r="B3" t="s" s="4">
        <v>137</v>
      </c>
    </row>
    <row r="4" spans="1:3">
      <c r="A4" t="s" s="4">
        <v>138</v>
      </c>
      <c r="B4" t="s" s="4">
        <v>139</v>
      </c>
      <c r="C4" t="s" s="4">
        <v>130</v>
      </c>
    </row>
    <row r="5" spans="1:3">
      <c r="A5" t="s" s="4">
        <v>140</v>
      </c>
      <c r="B5" t="s" s="4">
        <v>141</v>
      </c>
      <c r="C5" t="s" s="4">
        <v>151</v>
      </c>
    </row>
    <row r="6" spans="1:3">
      <c r="A6" t="s" s="4">
        <v>142</v>
      </c>
      <c r="B6" t="s" s="4">
        <v>143</v>
      </c>
      <c r="C6" t="s" s="4">
        <v>131</v>
      </c>
    </row>
    <row r="7" spans="1:3">
      <c r="A7" t="s" s="4">
        <v>144</v>
      </c>
      <c r="B7" t="s" s="4">
        <v>145</v>
      </c>
      <c r="C7" t="s" s="4">
        <v>132</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Risk_Return Summary - PACE_ Mor</vt:lpstr>
      <vt:lpstr>Risk_Return Detail Data - PACE_</vt:lpstr>
      <vt:lpstr>Risk_Return Summary - PACE_ Int</vt:lpstr>
      <vt:lpstr>Risk_Return Detail Data - PACE5</vt:lpstr>
      <vt:lpstr>Risk_Return Summary - PACE_ Str</vt:lpstr>
      <vt:lpstr>Risk_Return Detail Data - PACE7</vt:lpstr>
      <vt:lpstr>Risk_Return Summary - PACE_ Mun</vt:lpstr>
      <vt:lpstr>Risk_Return Detail Data - PACE9</vt:lpstr>
      <vt:lpstr>Risk_Return Summary - PACE_ I10</vt:lpstr>
      <vt:lpstr>Risk_Return Detail Data - PAC11</vt:lpstr>
      <vt:lpstr>Risk_Return Summary - PACE_ Lar</vt:lpstr>
      <vt:lpstr>Risk_Return Detail Data - PAC13</vt:lpstr>
      <vt:lpstr>Risk_Return Summary - PACE_ L14</vt:lpstr>
      <vt:lpstr>Risk_Return Detail Data - PAC15</vt:lpstr>
      <vt:lpstr>Risk_Return Summary - PACE_ Sma</vt:lpstr>
      <vt:lpstr>Risk_Return Detail Data - PAC17</vt:lpstr>
      <vt:lpstr>Risk_Return Summary - PACE_ S18</vt:lpstr>
      <vt:lpstr>Risk_Return Detail Data - PAC19</vt:lpstr>
      <vt:lpstr>Risk_Return Summary - PACE_ I20</vt:lpstr>
      <vt:lpstr>Risk_Return Detail Data - PAC21</vt:lpstr>
      <vt:lpstr>Risk_Return Summary - PACE_ I22</vt:lpstr>
      <vt:lpstr>Risk_Return Detail Data - PAC23</vt:lpstr>
      <vt:lpstr>Risk_Return Summary - PACE_ Hig</vt:lpstr>
      <vt:lpstr>Risk_Return Detail Data - PAC25</vt:lpstr>
      <vt:lpstr>Risk_Return Summary - PACE_ Glo</vt:lpstr>
      <vt:lpstr>Risk_Return Detail Data - PAC27</vt:lpstr>
      <vt:lpstr>Risk_Return Summary - PACE_ Alt</vt:lpstr>
      <vt:lpstr>Risk_Return Detail Data - PAC29</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3T14:45:31Z</dcterms:created>
  <dcterms:modified xmlns:dcterms="http://purl.org/dc/terms/" xmlns:xsi="http://www.w3.org/2001/XMLSchema-instance" xsi:type="dcterms:W3CDTF">2015-07-23T14:45:31Z</dcterms:modified>
  <dc:title xmlns:dc="http://purl.org/dc/elements/1.1/">Untitled</dc:title>
  <dc:description xmlns:dc="http://purl.org/dc/elements/1.1/"/>
  <dc:subject xmlns:dc="http://purl.org/dc/elements/1.1/"/>
  <cp:keywords/>
  <cp:category/>
</cp:coreProperties>
</file>